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Note Receivable" sheetId="7" state="visible" r:id="rId7"/>
    <sheet xmlns:r="http://schemas.openxmlformats.org/officeDocument/2006/relationships" name="Inventory"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Inventory (Tables)" sheetId="14" state="visible" r:id="rId14"/>
    <sheet xmlns:r="http://schemas.openxmlformats.org/officeDocument/2006/relationships" name="Stockholders' Equity (Tabl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Note Receivable (Details Narrat" sheetId="18" state="visible" r:id="rId18"/>
    <sheet xmlns:r="http://schemas.openxmlformats.org/officeDocument/2006/relationships" name="Inventory - Schedule of Invento" sheetId="19" state="visible" r:id="rId19"/>
    <sheet xmlns:r="http://schemas.openxmlformats.org/officeDocument/2006/relationships" name="Notes Payable (Details Narrativ" sheetId="20" state="visible" r:id="rId20"/>
    <sheet xmlns:r="http://schemas.openxmlformats.org/officeDocument/2006/relationships" name="Stockholders' Equity (Details N" sheetId="21" state="visible" r:id="rId21"/>
    <sheet xmlns:r="http://schemas.openxmlformats.org/officeDocument/2006/relationships" name="Stockholders' Equity - Schedule"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318">
  <si>
    <t>Document and Entity Information - shares</t>
  </si>
  <si>
    <t>3 Months Ended</t>
  </si>
  <si>
    <t>Mar. 31, 2018</t>
  </si>
  <si>
    <t>May 10, 2018</t>
  </si>
  <si>
    <t>Document And Entity Information</t>
  </si>
  <si>
    <t>Entity Registrant Name</t>
  </si>
  <si>
    <t>SIGMA LAB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SGLB</t>
  </si>
  <si>
    <t>Document Fiscal Period Focus</t>
  </si>
  <si>
    <t>Q1</t>
  </si>
  <si>
    <t>Document Fiscal Year Focus</t>
  </si>
  <si>
    <t>Condensed Balance Sheets - USD ($)</t>
  </si>
  <si>
    <t>Dec. 31, 2017</t>
  </si>
  <si>
    <t>Current Assets:</t>
  </si>
  <si>
    <t>Cash</t>
  </si>
  <si>
    <t>Accounts Receivable, net</t>
  </si>
  <si>
    <t>Note Receivable, net</t>
  </si>
  <si>
    <t>Inventory</t>
  </si>
  <si>
    <t>Prepaid Assets</t>
  </si>
  <si>
    <t>Total Current Assets</t>
  </si>
  <si>
    <t>Other Assets:</t>
  </si>
  <si>
    <t>Property and Equipment, net</t>
  </si>
  <si>
    <t>Intangible Assets, net</t>
  </si>
  <si>
    <t>Investment in Joint Venture</t>
  </si>
  <si>
    <t>Prepaid Stock Compensation</t>
  </si>
  <si>
    <t>Total Other Assets</t>
  </si>
  <si>
    <t>TOTAL ASSETS</t>
  </si>
  <si>
    <t>Current Liabilities:</t>
  </si>
  <si>
    <t>Accounts Payable</t>
  </si>
  <si>
    <t>Notes Payable</t>
  </si>
  <si>
    <t>Deferred Revenue</t>
  </si>
  <si>
    <t>Accrued Expenses</t>
  </si>
  <si>
    <t>Total Current Liabilities</t>
  </si>
  <si>
    <t>TOTAL LIABILITIES</t>
  </si>
  <si>
    <t>Stockholders' Equity</t>
  </si>
  <si>
    <t>Preferred Stock, $0.001 par; 10,000,000 shares authorized; None issued and outstanding</t>
  </si>
  <si>
    <t xml:space="preserve"> </t>
  </si>
  <si>
    <t>Common Stock, $0.001 par; 15,000,000 shares authorized; 5,002,185 and 4,978,929 issued and outstanding,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7</t>
  </si>
  <si>
    <t>Income Statement [Abstract]</t>
  </si>
  <si>
    <t>REVENUES</t>
  </si>
  <si>
    <t>COST OF REVENUE</t>
  </si>
  <si>
    <t>GROSS PROFIT</t>
  </si>
  <si>
    <t>OPERATING EXPENSES:</t>
  </si>
  <si>
    <t>Salaries &amp; Benefits</t>
  </si>
  <si>
    <t>Stock-Based Compensation</t>
  </si>
  <si>
    <t>Operating R&amp;D Costs</t>
  </si>
  <si>
    <t>Investor &amp; Public Relations</t>
  </si>
  <si>
    <t>Legal &amp; Professional Service Fees</t>
  </si>
  <si>
    <t>Office Expenses</t>
  </si>
  <si>
    <t>Depreciation &amp; Amortization</t>
  </si>
  <si>
    <t>Other Operating Expenses</t>
  </si>
  <si>
    <t>Total Operating Expenses</t>
  </si>
  <si>
    <t>LOSS FROM OPERATIONS</t>
  </si>
  <si>
    <t>OTHER INCOME (EXPENSE)</t>
  </si>
  <si>
    <t>Interest Income</t>
  </si>
  <si>
    <t>State Incentives</t>
  </si>
  <si>
    <t>Change in fair value of derivative liabilities</t>
  </si>
  <si>
    <t>Interest Expense</t>
  </si>
  <si>
    <t>Debt discount amortization</t>
  </si>
  <si>
    <t>Loss on Disposal of Assets</t>
  </si>
  <si>
    <t>Total Other Income (Expense)</t>
  </si>
  <si>
    <t>LOSS BEFORE PROVISION FOR INCOME TAXES</t>
  </si>
  <si>
    <t>Provision for Income Taxes</t>
  </si>
  <si>
    <t>Net Loss</t>
  </si>
  <si>
    <t>Net Loss per Common Share - Basic and Diluted</t>
  </si>
  <si>
    <t>$ (.23)</t>
  </si>
  <si>
    <t>Weighted Average Number of Shares Outstanding - Basic and Diluted</t>
  </si>
  <si>
    <t>Condensed Statements of Cash Flows (Unaudited) - USD ($)</t>
  </si>
  <si>
    <t>OPERATING ACTIVITIES</t>
  </si>
  <si>
    <t>Noncash Expenses:</t>
  </si>
  <si>
    <t>Depreciation and Amortization</t>
  </si>
  <si>
    <t>Stock Based Compensation</t>
  </si>
  <si>
    <t>Loss on Write-off of Asset</t>
  </si>
  <si>
    <t>Gain/Loss on Change in Derivative Balance</t>
  </si>
  <si>
    <t>Original Issue Discount Amortization</t>
  </si>
  <si>
    <t>Debt Discount Amortization</t>
  </si>
  <si>
    <t>Change in assets and liabilities:</t>
  </si>
  <si>
    <t>Accounts Receivable</t>
  </si>
  <si>
    <t>Interest Receivable</t>
  </si>
  <si>
    <t>NET CASH USED IN OPERATING ACTIVITIES</t>
  </si>
  <si>
    <t>INVESTING ACTIVITIES</t>
  </si>
  <si>
    <t>Purchase of Property and Equipment</t>
  </si>
  <si>
    <t>Purchase of Intangible Assets</t>
  </si>
  <si>
    <t>Advance of Funds for Note Receivable</t>
  </si>
  <si>
    <t>Proceeds from Note Receivable</t>
  </si>
  <si>
    <t>NET CASH PROVIDED BY (USED IN) INVESTING ACTIVITIES</t>
  </si>
  <si>
    <t>FINANCING ACTIVITIES</t>
  </si>
  <si>
    <t>Gross Proceeds from issuance of Common Stock and Warrants</t>
  </si>
  <si>
    <t>Offering Costs Paid</t>
  </si>
  <si>
    <t>NET CASH PROVIDED BY FINANCING ACTIVITIES</t>
  </si>
  <si>
    <t>NET CHANGE IN CASH FOR PERIOD</t>
  </si>
  <si>
    <t>CASH AT BEGINNING OF PERIOD</t>
  </si>
  <si>
    <t>CASH AT END OF PERIOD</t>
  </si>
  <si>
    <t>Other noncash operating activities disclosure:</t>
  </si>
  <si>
    <t>Issuance of Common Stock for services</t>
  </si>
  <si>
    <t>Disclosure of cash paid for:</t>
  </si>
  <si>
    <t>Interest</t>
  </si>
  <si>
    <t>Income Taxes</t>
  </si>
  <si>
    <t>Summary of Significant Accounting Policies</t>
  </si>
  <si>
    <t>Accounting Policies [Abstract]</t>
  </si>
  <si>
    <t>NOTE 1 - Summary of Significant Accounting Policies Nature of Business Basis of Presentation Reclassification Continuing Operations - Loss Per Share - The following data shows the amounts
used in computing loss per share and the effect on income and the weighted average number of shares of dilutive potential common
stock for the periods ended March 31, 2018 and 2017:
Three Months Ended March 31
2018 2017
Net Loss per Common Share – Basic and Diluted $ (.23 ) $ (.26 )
Loss from continuing
Operations available to
Common stockholders (numerator) $ (1,170,876 ) $ (943,965 )
Weighted average number of common shares Outstanding used in loss per share during the Period (denominator) 4,997,534 3,835,875 Recently Enacted Accounting Standards Recent Accounting Standards Updates
(“ASU”) through ASU No. 2018-05 contain technical corrections to existing guidance or affects guidance to specialized
industries or situations. The Company has evaluated recently issued technical pronouncements and has determined that, other than
ASU 2014-09 (Topic 606), addressed below, these updates have no current applicability to the Company or their effect on the financial
statements would not have been significant. In May 2014, the FASB issued ASU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On January 1, 2018, we adopted Topic 606 and all related amendments (“new revenue
standard”) to those contracts which were not completed as of January 1, 2018 using the modified retrospective method. The
comparative information has not been restated and continues to be reported under the accounting standards in effect for those periods.
There is no adjustment to the opening balance of retained earnings due to the cumulative effect of initially applying the new revenue
standard determined to be immaterial. We expect the impact of the adoption of the new revenue standard to be immaterial to our
net income on an ongoing basis. Accounting Estimates</t>
  </si>
  <si>
    <t>Note Receivable</t>
  </si>
  <si>
    <t>Receivables [Abstract]</t>
  </si>
  <si>
    <t>NOTE 2 – Notes Receivable On May 1, 2017, the Company made a loan
in the principal amount of $250,000 to Jaguar Precision Machine, LLC, a New Mexico limited liability company, pursuant to a Secured
Convertible Promissory Note dated May 1, 2017 delivered by Jaguar to the Company. The loan bears interest at the rate of 7% per
annum, is due and payable in full on May 1, 2018, is secured by certain assets of Jaguar, and is convertible at the Company’s
option into 10% of the outstanding shares of the common stock of Jaguar unless Jaguar exercises its right under specified circumstances
to repay all principal and accrued interest on the loan. The purpose of the loan is to provide working capital to Jaguar to, among
other things, stand up a metallurgical laboratory and become ASM9100 certified for contracts related to AM of high-precision aerospace
and defense components, in furtherance of our strategic alliance. Sigma receives from Jaguar priority for use of certain machines
and services of Jaguar. On April 27, 2018, the promissory note was amended whereby the due date of the note was extended to June
1, 2018 in exchange for a cash payment of $5,000 received on May 1, 2018, 50% of which will be retained as payment for the 30-day
extension. On March 27, 2017, the Company made
a loan in the principal amount of $500,000 bearing interest at the rate of 7% per annum to Morf3D, Inc., an Illinois corporation,
pursuant to a Secured Convertible Promissory Note dated March 27, 2017 delivered by Morf3D to the Company. The $500,000 loan principal
and $35,000 of accumulated interest was paid in full on March 27, 2018.</t>
  </si>
  <si>
    <t>Inventory Disclosure [Abstract]</t>
  </si>
  <si>
    <t xml:space="preserve">NOTE 3 - Inventory At March 31, 2018 and December 31, 2017,
the Company’s inventory was comprised of:
March 31, 2018 December 31, 2017
Raw Goods $ 105,736 $ 127,076
Work in Process 10,645 251
Finished Goods - 65,378
Total Inventory $ 116,381 $ 192,705 </t>
  </si>
  <si>
    <t>Debt Disclosure [Abstract]</t>
  </si>
  <si>
    <t xml:space="preserve"> NOTE 4 - Notes Payable At March 31, 2018 the Company had a
$100,000 convertible note outstanding due on the earlier of May 18, 2018 or the closing of our next underwritten public offering
of securities in which we raise gross proceeds of at least $3,000,000. On April 5, 2018 the Company entered into an amendment
to such Note, extending the due date to October 18, 2018 and eliminating the acceleration of that due date upon the closing of
a public offering.</t>
  </si>
  <si>
    <t>Equity [Abstract]</t>
  </si>
  <si>
    <t>NOTE 5 - Stockholders’ Equity Common Stock Effective February 15, 2017, our Articles
of Incorporation were amended to provide for a reverse stock split of the outstanding shares of our common stock on a 1-for-2 basis
(the “Reverse Stock Split”), and a corresponding decrease in the number of shares of our common stock that we are authorized
to issue (the “Share Decrease”). Pursuant to the Share Decrease, the number of authorized shares of common stock decreased
from 15,000,000 to 7,500,000 shares of common stock. The effects of this stock split have
been retroactively reflected to all periods presented. Effective March 5, 2018, the Articles
of Incorporation were again amended to increase the authorized number of shares of common stock to 15,000,000. In 2017, the Company issued 40,934 shares
of common stock to directors at an average value of $2.09 per share, or $85,408. Also in 2017, 7,750 shares previously issued to
a director and 750 shares previously issued to an employee, with a combined carrying value of $9,830, were forfeited . Ronald Fisher, the Company’s Vice
President of Business Development, continues to be entitled to receive performance-based stock and cash bonuses under his Employment
Offer Letter Agreement if certain milestones are satisfied by December 31, 2018, so long as Mr. Fisher remains an employee of the
Company as of the date the applicable milestone is satisfied. In January 2018, the Company issued
23,256 shares of common stock to directors valued at $1.72 per share, or $40,000. Deferred Compensation In previous years and in the three months
ended March 31, 2018, the Company issued to various employees, directors, and contractors shares of the Company’s common
stock, subject to restrictions, pursuant to the 2013 Equity Incentive Plan (the “2013 Plan”). Such shares were valued
at the fair value at the date of issue. The fair value was expensed as compensation over the vesting period and recorded as a reduction
of stockholders’ equity. During the three months ended March 31, 2018 and March 31, 2017, $21,217 and $53,762 , respectively
of the unvested compensation cost related to these issues was recognized. As of March 31, 2018 and December 31,
2017, the balance of unvested compensation to be recognized was $50,359 and $31,576, respectively and is recorded as prepaid stock
compensation as of those dates. Preferred Stock The Company is authorized to issue 10,000,000
shares of preferred stock, $0.001 par value. No shares of preferred stock were issued and outstanding at March 31, 2018 or December
31, 2017. Stock Options As of March 31, 2018, an aggregate of
750 shares and 257,124 shares of common stock were reserved for issuance under the 2011 and the 2013 Plans, respectively. On February 21, 2018, the Company granted
Mark Cola, an officer of the company, ten-year options under the 2013 Plan to purchase an aggregate of 123,500 shares of common
stock, with the options having an exercise price of $1.49 per share, to vest and become exercisable ratably over 17 monthly installments
on the 15th day of each month commencing on March 15, 2018, subject in each case to Mr. Cola’s continuing employment. On February 26, 2018, the Company granted
nine employees ten-year options under the 2013 Equity Incentive Plan to purchase an aggregate of 70,188 shares of common stock,
with each option having an exercise price of $1.56 per share, and with vesting periods ranging from 3 to 4 years beginning February
26, 2019. During the three months ended March
31, 2018, options to purchase 2,938 shares of common stock vested, and $140,305 of compensation cost was recognized. As of March
31, 2018, there were options to purchase 493,626 shares issued and outstanding under the 2013 Plan. Of this amount, there are vested
options exercisable for 116,505 shares of common stock. As of March 31, 2018, the Company had 257,124 shares reserved for future
grant under its plans and there were no options exercised during the quarter ended March 31, 2018. The Company generally grants stock options
to employees and directors at exercise prices equal to the fair market value of the Company’s stock on the dates of grant.
Stock options are typically granted throughout the year and generally vest over four years of service and expire ten years from
the date of the award, unless otherwise specified. The Company recognizes compensation expense for the fair value of the stock
options over the requisite service period for each stock option award. Total share-based compensation expense
included in the condensed statements of operations for the three months ended March 31, 2018 and 2017 is $161,522 and $139,632,
of which $140,305 and $86,909 is related to stock options, respectively. There was no capitalized share-based compensation cost
as of March 31, 2018 and 2017. The fair value of share-based awards
was estimated using the Black-Scholes model with the following weighted-average assumptions for the three months ended March 31,
2018 and 2017:
2018 2017
Dividend yield 0.00 0.00
Risk-free interest rate 2.86-2.94 % .79-2.32 %
Expected volatility 137.2-137.3 % 67.3-139.5 %
Expected life (in years) 10 10 Warrants At March 31, 2018, the Company had
outstanding warrants to purchase a total of 1,645,500 shares of common stock, 1,621,500 warrants at an exercise price of $4.00
per share, which if not exercised, will expire on February 21, 2022, and 24,000 warrants at an exercise price of $2.00 per share
which, if not exercised, will expire on October 17, 2019.</t>
  </si>
  <si>
    <t>Subsequent Events</t>
  </si>
  <si>
    <t>Subsequent Events [Abstract]</t>
  </si>
  <si>
    <t>NOTE 6 - Subsequent Events On April 6, 2018, Sigma issued 1,000
shares of the Company’s newly-created non-voting Series B Convertible Preferred Stock, which are initially convertible into
1,000,000 shares of common stock and warrants to purchase an aggregate of 750,000 shares of the Company’s common stock, for
an aggregate purchase price of $1,000,000. The warrants have an initial exercise price of $1.47 per share, the closing price of
the Company’s Common Stock reported on The NASDAQ Capital Market on April 6, 2018, subject to adjustment in certain circumstances.
The net proceeds to the company were approximately $840,000 after commissions and other offering expenses. Sigma also issued Dawson
James Securities, Inc., its placement agent in the foregoing private placement, warrants to purchase up to 140,000 shares of common
stock, at an exercise price of $1.47 per share, as compensation. On April 19, 2018, Sigma granted John
Rice, our interim Chief Executive Officer, three options to purchase up to 20,000 shares of our common stock under our 2013 Plan.
On April 30, 2018, Sigma granted Mr. Rice an option to purchase up to 20,000 shares of our common stock under our 2013 Plan. The
foregoing options have an exercise price per share equal to $1.88, $1.54, $1.48 and $1.2580 respectively, which is at least the
closing price of our common stock on the respective date of grant, and each is fully vested as of the respective grant date. The
Company also agreed to grant Mr. Rice an option to purchase up to 20,000 shares on each of May 31, 2018, June 30, 2018 and July
31, 2018 (each, a “Monthly Option”), so long as Mr. Rice remains an employee of the Company as of the applicable grant
date (except that if Mr. Rice ceases to be employed by the Company as a result of a disability), any Monthly Option that has not
been granted as of such date (i.e., prior to July 31, 2018) will still be granted on the applicable grant date), with an exercise
price equal to the greater of (x) the average closing price of our common stock during the applicable month, and (y) the closing
price of our common stock on the date of grant, and will be vested in full on the date of grant. On April 19, 2018, Sigma issued each
of its four non-employee directors 44,186 shares of common stock, under the 2013 Equity Incentive Plan, with such shares to vest
ratably over four quarterly installments, subject in each case to such director’s continuing service as a director. On April 19, 2018, Sigma granted Ron
Fisher, our Vice President of Business Development, a five-year option to purchase an aggregate of 28,750 shares of common stock,
with such option having an exercise price of $1.22 per share, and vesting in four annual installments over four years following
the date of grant (1,366 shares, 4,097 shares, 6,828 shares and 15,021 shares, respectively).</t>
  </si>
  <si>
    <t>Summary of Significant Accounting Policies (Policies)</t>
  </si>
  <si>
    <t>Nature of Business</t>
  </si>
  <si>
    <t>Basis of Presentation</t>
  </si>
  <si>
    <t>Reclassification</t>
  </si>
  <si>
    <t xml:space="preserve">Reclassification </t>
  </si>
  <si>
    <t>Continuing Operations</t>
  </si>
  <si>
    <t xml:space="preserve">Continuing Operations - </t>
  </si>
  <si>
    <t>Loss Per Share</t>
  </si>
  <si>
    <t xml:space="preserve">Loss Per Share - The following data shows the amounts
used in computing loss per share and the effect on income and the weighted average number of shares of dilutive potential common
stock for the periods ended March 31, 2018 and 2017:
Three Months Ended March 31
2018 2017
Net Loss per Common Share – Basic and Diluted $ (.23 ) $ (.26 )
Loss from continuing
Operations available to
Common stockholders (numerator) $ (1,170,876 ) $ (943,965 )
Weighted average number of common shares Outstanding used in loss per share during the Period (denominator) 4,997,534 3,835,875 </t>
  </si>
  <si>
    <t>Recently Enacted Accounting Standards</t>
  </si>
  <si>
    <t xml:space="preserve">Recently Enacted Accounting Standards Recent Accounting Standards Updates
(“ASU”) through ASU No. 2018-05 contain technical corrections to existing guidance or affects guidance to specialized
industries or situations. The Company has evaluated recently issued technical pronouncements and has determined that, other than
ASU 2014-09 (Topic 606), addressed below, these updates have no current applicability to the Company or their effect on the financial
statements would not have been significant. In May 2014, the FASB issued ASU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On January 1, 2018, we adopted Topic 606 and all related amendments (“new revenue
standard”) to those contracts which were not completed as of January 1, 2018 using the modified retrospective method. The
comparative information has not been restated and continues to be reported under the accounting standards in effect for those
periods. There is no adjustment to the opening balance of retained earnings due to the cumulative effect of initially applying
the new revenue standard determined to be immaterial. We expect the impact of the adoption of the new revenue standard to be immaterial
to our net income on an ongoing basis. </t>
  </si>
  <si>
    <t>Accounting Estimates</t>
  </si>
  <si>
    <t>Summary of Significant Accounting Policies (Tables)</t>
  </si>
  <si>
    <t>Schedule of Earnings Per Share, Basic and Diluted</t>
  </si>
  <si>
    <t xml:space="preserve">The following data shows the amounts
used in computing loss per share and the effect on income and the weighted average number of shares of dilutive potential common
stock for the periods ended March 31, 2018 and 2017:
Three Months Ended March 31
2018 2017
Net Loss per Common Share – Basic and Diluted $ (.23 ) $ (.26 )
Loss from continuing
Operations available to
Common stockholders (numerator) $ (1,170,876 ) $ (943,965 )
Weighted average number of common shares Outstanding used in loss per share during the Period (denominator) 4,997,534 3,835,875 </t>
  </si>
  <si>
    <t>Inventory (Tables)</t>
  </si>
  <si>
    <t>Schedule of Inventory</t>
  </si>
  <si>
    <t xml:space="preserve">At March 31, 2018 and December 31, 2017,
the Company’s inventory was comprised of:
March 31, 2018 December 31, 2017
Raw Goods $ 105,736 $ 127,076
Work in Process 10,645 251
Finished Goods - 65,378
Total Inventory $ 116,381 $ 192,705 </t>
  </si>
  <si>
    <t>Stockholders' Equity (Tables)</t>
  </si>
  <si>
    <t>Schedule of Fair Value Measurements, Recurring and Nonrecurring, Valuation Techniques</t>
  </si>
  <si>
    <t xml:space="preserve">The fair value of share-based awards
was estimated using the Black-Scholes model with the following weighted-average assumptions for the three months ended March 31,
2018 and 2017:
2018 2017
Dividend yield 0.00 0.00
Risk-free interest rate 2.86-2.94 % .79-2.32 %
Expected volatility 137.2-137.3 % 67.3-139.5 %
Expected life (in years) 10 10 </t>
  </si>
  <si>
    <t>Summary of Significant Accounting Policies (Details Narrative) - USD ($)</t>
  </si>
  <si>
    <t>Feb. 21, 2017</t>
  </si>
  <si>
    <t>Mar. 28, 2018</t>
  </si>
  <si>
    <t>Dec. 31, 2016</t>
  </si>
  <si>
    <t>Proceeds form public offering of equity securities</t>
  </si>
  <si>
    <t>Cash balance</t>
  </si>
  <si>
    <t>Number of warrants issued</t>
  </si>
  <si>
    <t>Common stock shares issued</t>
  </si>
  <si>
    <t>Convertible note payable</t>
  </si>
  <si>
    <t>Stock Option [Member]</t>
  </si>
  <si>
    <t>April 6, 2018 [Member]</t>
  </si>
  <si>
    <t>Morf3D, Inc. [Member]</t>
  </si>
  <si>
    <t>Full payment received from related party</t>
  </si>
  <si>
    <t>Summary of Significant Accounting Policies - Schedule of Earnings Per Share, Basic and Diluted (Details) - USD ($)</t>
  </si>
  <si>
    <t>Loss from continuing Operations available to Common stockholders (numerator)</t>
  </si>
  <si>
    <t>Weighted average number of common shares Outstanding used in loss per share during the Period (denominator)</t>
  </si>
  <si>
    <t>Note Receivable (Details Narrative) - USD ($)</t>
  </si>
  <si>
    <t>Mar. 27, 2018</t>
  </si>
  <si>
    <t>May 01, 2017</t>
  </si>
  <si>
    <t>Mar. 27, 2017</t>
  </si>
  <si>
    <t>Debt maturity period</t>
  </si>
  <si>
    <t>May 18,
		2018</t>
  </si>
  <si>
    <t>Secured Convertible Promissory Note [Member]</t>
  </si>
  <si>
    <t>Interest rate</t>
  </si>
  <si>
    <t>10.00%</t>
  </si>
  <si>
    <t>Promissory Note [Member] | April 27, 2018 [Member]</t>
  </si>
  <si>
    <t>50.00%</t>
  </si>
  <si>
    <t>Jun. 1,
		2018</t>
  </si>
  <si>
    <t>Exchange for cash payment</t>
  </si>
  <si>
    <t>Jaguar Precision Machine, LLC [Member] | Secured Convertible Promissory Note [Member]</t>
  </si>
  <si>
    <t>Debt principal amount</t>
  </si>
  <si>
    <t>7.00%</t>
  </si>
  <si>
    <t>May 1,
		2018</t>
  </si>
  <si>
    <t>Morf3D, Inc. [Member] | Secured Convertible Promissory Note [Member]</t>
  </si>
  <si>
    <t>Debt accumulated interest</t>
  </si>
  <si>
    <t>Inventory - Schedule of Inventory (Details) - USD ($)</t>
  </si>
  <si>
    <t>Raw Goods</t>
  </si>
  <si>
    <t>Work in Process</t>
  </si>
  <si>
    <t>Finished Goods</t>
  </si>
  <si>
    <t>Total Inventory</t>
  </si>
  <si>
    <t>Notes Payable (Details Narrative)</t>
  </si>
  <si>
    <t>Mar. 31, 2018USD ($)</t>
  </si>
  <si>
    <t>Convertible debt</t>
  </si>
  <si>
    <t>Debt maturity date</t>
  </si>
  <si>
    <t>Gross proceeds note payable</t>
  </si>
  <si>
    <t>April 5, 2018 [Member]</t>
  </si>
  <si>
    <t>Debt extend due date</t>
  </si>
  <si>
    <t>Oct. 18,
		2018</t>
  </si>
  <si>
    <t>Stockholders' Equity (Details Narrative)</t>
  </si>
  <si>
    <t>Feb. 26, 2018Employee$ / sharesshares</t>
  </si>
  <si>
    <t>Feb. 21, 2018$ / sharesshares</t>
  </si>
  <si>
    <t>Feb. 15, 2017shares</t>
  </si>
  <si>
    <t>Jan. 31, 2018USD ($)$ / sharesshares</t>
  </si>
  <si>
    <t>Mar. 31, 2018USD ($)$ / sharesshares</t>
  </si>
  <si>
    <t>Mar. 31, 2017USD ($)</t>
  </si>
  <si>
    <t>Dec. 31, 2017USD ($)$ / sharesshares</t>
  </si>
  <si>
    <t>Mar. 05, 2018shares</t>
  </si>
  <si>
    <t>Reverse stock split</t>
  </si>
  <si>
    <t xml:space="preserve">1-for-2 basis </t>
  </si>
  <si>
    <t>Common stock issued during period</t>
  </si>
  <si>
    <t>Unvested compensation cost | $</t>
  </si>
  <si>
    <t>Unvested prepaid stock compensation | $</t>
  </si>
  <si>
    <t>Preferred stock, par value | $ / shares</t>
  </si>
  <si>
    <t>Share based compensation | $</t>
  </si>
  <si>
    <t>Stock options compensation cost | $</t>
  </si>
  <si>
    <t>Warrants to purchase shares of common stock</t>
  </si>
  <si>
    <t>Common Stock One [Member]</t>
  </si>
  <si>
    <t>Debt principal balance | $</t>
  </si>
  <si>
    <t>Accrued interest | $</t>
  </si>
  <si>
    <t>Number of shares vested</t>
  </si>
  <si>
    <t>Stock options purchased</t>
  </si>
  <si>
    <t>Stock option vested options exercisable</t>
  </si>
  <si>
    <t>Shares reserved for future</t>
  </si>
  <si>
    <t>Warrant One [Member]</t>
  </si>
  <si>
    <t>Warrants expiration</t>
  </si>
  <si>
    <t>Feb. 21,
		2022</t>
  </si>
  <si>
    <t>Warrant Two [Member]</t>
  </si>
  <si>
    <t>Warrants exercise price | $ / shares</t>
  </si>
  <si>
    <t>Warrant Three [Member]</t>
  </si>
  <si>
    <t>Oct. 17,
		2019</t>
  </si>
  <si>
    <t>2011 Stock Option Plan [Member]</t>
  </si>
  <si>
    <t>2013 Stock Option Plan [Member]</t>
  </si>
  <si>
    <t>2013 Equity Incentive Plan [Member]</t>
  </si>
  <si>
    <t>Share price per share | $ / shares</t>
  </si>
  <si>
    <t>Stock option term</t>
  </si>
  <si>
    <t>10 years</t>
  </si>
  <si>
    <t>Number of shares granted</t>
  </si>
  <si>
    <t>Number of employees | Employee</t>
  </si>
  <si>
    <t>Directors [Member]</t>
  </si>
  <si>
    <t>Common stock issued during period, value | $</t>
  </si>
  <si>
    <t>Stock issued during period of forfeited | $</t>
  </si>
  <si>
    <t>Directors One [Member]</t>
  </si>
  <si>
    <t>Employee [Member]</t>
  </si>
  <si>
    <t>Mr Mark Cola [Member] | 2013 Equity Incentive Plan [Member]</t>
  </si>
  <si>
    <t>Vested, description</t>
  </si>
  <si>
    <t>To vest and become exercisable ratably over 17 monthly installments on the 15th day of each month commencing on March 15, 2018</t>
  </si>
  <si>
    <t>Maximum [Member]</t>
  </si>
  <si>
    <t>Maximum [Member] | 2013 Equity Incentive Plan [Member]</t>
  </si>
  <si>
    <t>Vested period</t>
  </si>
  <si>
    <t>3 years</t>
  </si>
  <si>
    <t>Minimum [Member]</t>
  </si>
  <si>
    <t>Minimum [Member] | 2013 Equity Incentive Plan [Member]</t>
  </si>
  <si>
    <t>4 years</t>
  </si>
  <si>
    <t>Stockholders' Equity - Schedule of Fair Value of Options (Details)</t>
  </si>
  <si>
    <t>Dividend yield</t>
  </si>
  <si>
    <t>0.00%</t>
  </si>
  <si>
    <t>Risk-free interest rate, minimum</t>
  </si>
  <si>
    <t>2.86%</t>
  </si>
  <si>
    <t>0.79%</t>
  </si>
  <si>
    <t>Risk-free interest rate, maximum</t>
  </si>
  <si>
    <t>2.94%</t>
  </si>
  <si>
    <t>2.32%</t>
  </si>
  <si>
    <t>Expected volatility, minimum</t>
  </si>
  <si>
    <t>137.20%</t>
  </si>
  <si>
    <t>67.30%</t>
  </si>
  <si>
    <t>Expected volatility, maximum</t>
  </si>
  <si>
    <t>137.30%</t>
  </si>
  <si>
    <t>139.50%</t>
  </si>
  <si>
    <t>Expected life (in years)</t>
  </si>
  <si>
    <t>Subsequent Events (Details Narrative) - USD ($)</t>
  </si>
  <si>
    <t>Apr. 30, 2018</t>
  </si>
  <si>
    <t>Apr. 19, 2018</t>
  </si>
  <si>
    <t>Apr. 06, 2018</t>
  </si>
  <si>
    <t>Feb. 26, 2018</t>
  </si>
  <si>
    <t>Share price per share</t>
  </si>
  <si>
    <t>Subsequent Event [Member]</t>
  </si>
  <si>
    <t>Net of proceeds commissions and other offering expenses</t>
  </si>
  <si>
    <t>Subsequent Event [Member] | Year One [Member]</t>
  </si>
  <si>
    <t>Subsequent Event [Member] | Year Two [Member]</t>
  </si>
  <si>
    <t>Subsequent Event [Member] | Year Three [Member]</t>
  </si>
  <si>
    <t>Subsequent Event [Member] | Year Four [Member]</t>
  </si>
  <si>
    <t>Subsequent Event [Member] | Mr John Rice [Member] | May 31, 2018 [Member]</t>
  </si>
  <si>
    <t>Subsequent Event [Member] | Mr John Rice [Member] | June 30, 2018 [Member]</t>
  </si>
  <si>
    <t>Subsequent Event [Member] | Mr John Rice [Member] | July 31, 2018 [Member]</t>
  </si>
  <si>
    <t>Subsequent Event [Member] | Mr John Rice [Member] | 2013 Stock Option Plan [Member]</t>
  </si>
  <si>
    <t>Subsequent Event [Member] | Non-employee Directors One [Member] | 2013 Equity Incentive Plan [Member]</t>
  </si>
  <si>
    <t>Subsequent Event [Member] | Non-employee Directors Two [Member] | 2013 Equity Incentive Plan [Member]</t>
  </si>
  <si>
    <t>Subsequent Event [Member] | Non-employee Directors Three [Member] | 2013 Equity Incentive Plan [Member]</t>
  </si>
  <si>
    <t>Subsequent Event [Member] | Non-employee Directors Four [Member] | 2013 Equity Incentive Plan [Member]</t>
  </si>
  <si>
    <t>Subsequent Event [Member] | Ron Fisher [Member]</t>
  </si>
  <si>
    <t>Option term</t>
  </si>
  <si>
    <t>5 years</t>
  </si>
  <si>
    <t>Options exercise price</t>
  </si>
  <si>
    <t>Subsequent Event [Member] | Private Placement [Member]</t>
  </si>
  <si>
    <t>Warrant purchase of common stock</t>
  </si>
  <si>
    <t>Exercise price of warrants</t>
  </si>
  <si>
    <t>Subsequent Event [Member] | Warrant [Member]</t>
  </si>
  <si>
    <t>Subsequent Event [Member] | Common Stock [Member]</t>
  </si>
  <si>
    <t>Aggregation of purchase price</t>
  </si>
  <si>
    <t>Subsequent Event [Member] | Option One [Member] | Mr John Rice [Member]</t>
  </si>
  <si>
    <t>Subsequent Event [Member] | Option Two [Member] | Mr John Rice [Member]</t>
  </si>
  <si>
    <t>Subsequent Event [Member] | Option Three [Member] | Mr John Rice [Member]</t>
  </si>
  <si>
    <t>Subsequent Event [Member] | Option Four [Member] | Mr John Rice [Member]</t>
  </si>
  <si>
    <t>Subsequent Event [Member] | Series B Convertible Preferred Stock [Member]</t>
  </si>
  <si>
    <t>Conversion shares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886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17892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v>
      </c>
      <c r="B1" s="2" t="s">
        <v>1</v>
      </c>
    </row>
    <row r="2" spans="1:2">
      <c r="B2" s="2" t="s">
        <v>2</v>
      </c>
    </row>
    <row r="3" spans="1:2">
      <c r="A3" s="3" t="s">
        <v>137</v>
      </c>
    </row>
    <row r="4" spans="1:2">
      <c r="A4" s="4" t="s">
        <v>4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28</v>
      </c>
    </row>
    <row r="4" spans="1:2">
      <c r="A4" s="4" t="s">
        <v>143</v>
      </c>
      <c r="B4" s="4" t="s">
        <v>143</v>
      </c>
    </row>
    <row r="5" spans="1:2">
      <c r="A5" s="4" t="s">
        <v>144</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28</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7</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163</v>
      </c>
      <c r="B1" s="2" t="s">
        <v>164</v>
      </c>
      <c r="C1" s="2" t="s">
        <v>2</v>
      </c>
      <c r="D1" s="2" t="s">
        <v>66</v>
      </c>
      <c r="E1" s="2" t="s">
        <v>165</v>
      </c>
      <c r="F1" s="2" t="s">
        <v>25</v>
      </c>
      <c r="G1" s="2" t="s">
        <v>166</v>
      </c>
    </row>
    <row r="2" spans="1:7">
      <c r="A2" s="4" t="s">
        <v>167</v>
      </c>
      <c r="B2" s="7" t="n">
        <v>5250000</v>
      </c>
      <c r="C2" s="4" t="s">
        <v>49</v>
      </c>
      <c r="D2" s="7" t="n">
        <v>-597651</v>
      </c>
    </row>
    <row r="3" spans="1:7">
      <c r="A3" s="4" t="s">
        <v>168</v>
      </c>
      <c r="C3" s="7" t="n">
        <v>1347319</v>
      </c>
      <c r="D3" s="7" t="n">
        <v>4633046</v>
      </c>
      <c r="F3" s="7" t="n">
        <v>1515674</v>
      </c>
      <c r="G3" s="7" t="n">
        <v>398391</v>
      </c>
    </row>
    <row r="4" spans="1:7">
      <c r="A4" s="4" t="s">
        <v>169</v>
      </c>
      <c r="C4" s="5" t="n">
        <v>1645500</v>
      </c>
    </row>
    <row r="5" spans="1:7">
      <c r="A5" s="4" t="s">
        <v>170</v>
      </c>
      <c r="C5" s="5" t="n">
        <v>2139126</v>
      </c>
    </row>
    <row r="6" spans="1:7">
      <c r="A6" s="4" t="s">
        <v>171</v>
      </c>
      <c r="C6" s="7" t="n">
        <v>100000</v>
      </c>
    </row>
    <row r="7" spans="1:7">
      <c r="A7" s="4" t="s">
        <v>172</v>
      </c>
    </row>
    <row r="8" spans="1:7">
      <c r="A8" s="4" t="s">
        <v>170</v>
      </c>
      <c r="C8" s="5" t="n">
        <v>493626</v>
      </c>
    </row>
    <row r="9" spans="1:7">
      <c r="A9" s="4" t="s">
        <v>173</v>
      </c>
    </row>
    <row r="10" spans="1:7">
      <c r="A10" s="4" t="s">
        <v>167</v>
      </c>
      <c r="C10" s="7" t="n">
        <v>840000</v>
      </c>
    </row>
    <row r="11" spans="1:7">
      <c r="A11" s="4" t="s">
        <v>174</v>
      </c>
    </row>
    <row r="12" spans="1:7">
      <c r="A12" s="4" t="s">
        <v>175</v>
      </c>
      <c r="E12" s="7" t="n">
        <v>53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66</v>
      </c>
    </row>
    <row r="3" spans="1:3">
      <c r="A3" s="3" t="s">
        <v>128</v>
      </c>
    </row>
    <row r="4" spans="1:3">
      <c r="A4" s="4" t="s">
        <v>93</v>
      </c>
      <c r="B4" s="4" t="s">
        <v>94</v>
      </c>
      <c r="C4" s="9" t="n">
        <v>-0.26</v>
      </c>
    </row>
    <row r="5" spans="1:3">
      <c r="A5" s="4" t="s">
        <v>177</v>
      </c>
      <c r="B5" s="7" t="n">
        <v>-1170876</v>
      </c>
      <c r="C5" s="7" t="n">
        <v>-979645</v>
      </c>
    </row>
    <row r="6" spans="1:3">
      <c r="A6" s="4" t="s">
        <v>178</v>
      </c>
      <c r="B6" s="5" t="n">
        <v>4997534</v>
      </c>
      <c r="C6" s="5" t="n">
        <v>383587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179</v>
      </c>
      <c r="B1" s="2" t="s">
        <v>180</v>
      </c>
      <c r="C1" s="2" t="s">
        <v>181</v>
      </c>
      <c r="D1" s="2" t="s">
        <v>2</v>
      </c>
      <c r="E1" s="2" t="s">
        <v>182</v>
      </c>
    </row>
    <row r="2" spans="1:5">
      <c r="A2" s="4" t="s">
        <v>183</v>
      </c>
      <c r="D2" s="4" t="s">
        <v>184</v>
      </c>
    </row>
    <row r="3" spans="1:5">
      <c r="A3" s="4" t="s">
        <v>185</v>
      </c>
    </row>
    <row r="4" spans="1:5">
      <c r="A4" s="4" t="s">
        <v>186</v>
      </c>
      <c r="C4" s="4" t="s">
        <v>187</v>
      </c>
    </row>
    <row r="5" spans="1:5">
      <c r="A5" s="4" t="s">
        <v>188</v>
      </c>
    </row>
    <row r="6" spans="1:5">
      <c r="A6" s="4" t="s">
        <v>186</v>
      </c>
      <c r="D6" s="4" t="s">
        <v>189</v>
      </c>
    </row>
    <row r="7" spans="1:5">
      <c r="A7" s="4" t="s">
        <v>183</v>
      </c>
      <c r="D7" s="4" t="s">
        <v>190</v>
      </c>
    </row>
    <row r="8" spans="1:5">
      <c r="A8" s="4" t="s">
        <v>191</v>
      </c>
      <c r="D8" s="7" t="n">
        <v>5000</v>
      </c>
    </row>
    <row r="9" spans="1:5">
      <c r="A9" s="4" t="s">
        <v>192</v>
      </c>
    </row>
    <row r="10" spans="1:5">
      <c r="A10" s="4" t="s">
        <v>193</v>
      </c>
      <c r="C10" s="7" t="n">
        <v>250000</v>
      </c>
    </row>
    <row r="11" spans="1:5">
      <c r="A11" s="4" t="s">
        <v>186</v>
      </c>
      <c r="C11" s="4" t="s">
        <v>194</v>
      </c>
    </row>
    <row r="12" spans="1:5">
      <c r="A12" s="4" t="s">
        <v>183</v>
      </c>
      <c r="C12" s="4" t="s">
        <v>195</v>
      </c>
    </row>
    <row r="13" spans="1:5">
      <c r="A13" s="4" t="s">
        <v>196</v>
      </c>
    </row>
    <row r="14" spans="1:5">
      <c r="A14" s="4" t="s">
        <v>193</v>
      </c>
      <c r="B14" s="7" t="n">
        <v>500000</v>
      </c>
      <c r="E14" s="7" t="n">
        <v>500000</v>
      </c>
    </row>
    <row r="15" spans="1:5">
      <c r="A15" s="4" t="s">
        <v>186</v>
      </c>
      <c r="E15" s="4" t="s">
        <v>194</v>
      </c>
    </row>
    <row r="16" spans="1:5">
      <c r="A16" s="4" t="s">
        <v>197</v>
      </c>
      <c r="B16" s="7" t="n">
        <v>3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8</v>
      </c>
      <c r="B1" s="2" t="s">
        <v>2</v>
      </c>
      <c r="C1" s="2" t="s">
        <v>25</v>
      </c>
    </row>
    <row r="2" spans="1:3">
      <c r="A2" s="3" t="s">
        <v>133</v>
      </c>
    </row>
    <row r="3" spans="1:3">
      <c r="A3" s="4" t="s">
        <v>199</v>
      </c>
      <c r="B3" s="7" t="n">
        <v>105736</v>
      </c>
      <c r="C3" s="7" t="n">
        <v>127076</v>
      </c>
    </row>
    <row r="4" spans="1:3">
      <c r="A4" s="4" t="s">
        <v>200</v>
      </c>
      <c r="B4" s="5" t="n">
        <v>10645</v>
      </c>
      <c r="C4" s="5" t="n">
        <v>251</v>
      </c>
    </row>
    <row r="5" spans="1:3">
      <c r="A5" s="4" t="s">
        <v>201</v>
      </c>
      <c r="B5" s="4" t="s">
        <v>49</v>
      </c>
      <c r="C5" s="5" t="n">
        <v>65378</v>
      </c>
    </row>
    <row r="6" spans="1:3">
      <c r="A6" s="4" t="s">
        <v>202</v>
      </c>
      <c r="B6" s="7" t="n">
        <v>116381</v>
      </c>
      <c r="C6" s="7" t="n">
        <v>1927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7319</v>
      </c>
      <c r="C3" s="7" t="n">
        <v>1515674</v>
      </c>
    </row>
    <row r="4" spans="1:3">
      <c r="A4" s="4" t="s">
        <v>28</v>
      </c>
      <c r="B4" s="5" t="n">
        <v>72195</v>
      </c>
      <c r="C4" s="5" t="n">
        <v>104538</v>
      </c>
    </row>
    <row r="5" spans="1:3">
      <c r="A5" s="4" t="s">
        <v>29</v>
      </c>
      <c r="B5" s="5" t="n">
        <v>266062</v>
      </c>
      <c r="C5" s="5" t="n">
        <v>788500</v>
      </c>
    </row>
    <row r="6" spans="1:3">
      <c r="A6" s="4" t="s">
        <v>30</v>
      </c>
      <c r="B6" s="5" t="n">
        <v>116381</v>
      </c>
      <c r="C6" s="5" t="n">
        <v>192705</v>
      </c>
    </row>
    <row r="7" spans="1:3">
      <c r="A7" s="4" t="s">
        <v>31</v>
      </c>
      <c r="B7" s="5" t="n">
        <v>57216</v>
      </c>
      <c r="C7" s="5" t="n">
        <v>55278</v>
      </c>
    </row>
    <row r="8" spans="1:3">
      <c r="A8" s="4" t="s">
        <v>32</v>
      </c>
      <c r="B8" s="5" t="n">
        <v>1859173</v>
      </c>
      <c r="C8" s="5" t="n">
        <v>2656695</v>
      </c>
    </row>
    <row r="9" spans="1:3">
      <c r="A9" s="3" t="s">
        <v>33</v>
      </c>
    </row>
    <row r="10" spans="1:3">
      <c r="A10" s="4" t="s">
        <v>34</v>
      </c>
      <c r="B10" s="5" t="n">
        <v>381212</v>
      </c>
      <c r="C10" s="5" t="n">
        <v>411643</v>
      </c>
    </row>
    <row r="11" spans="1:3">
      <c r="A11" s="4" t="s">
        <v>35</v>
      </c>
      <c r="B11" s="5" t="n">
        <v>296880</v>
      </c>
      <c r="C11" s="5" t="n">
        <v>294396</v>
      </c>
    </row>
    <row r="12" spans="1:3">
      <c r="A12" s="4" t="s">
        <v>36</v>
      </c>
      <c r="B12" s="5" t="n">
        <v>500</v>
      </c>
      <c r="C12" s="5" t="n">
        <v>500</v>
      </c>
    </row>
    <row r="13" spans="1:3">
      <c r="A13" s="4" t="s">
        <v>37</v>
      </c>
      <c r="B13" s="5" t="n">
        <v>50359</v>
      </c>
      <c r="C13" s="5" t="n">
        <v>31576</v>
      </c>
    </row>
    <row r="14" spans="1:3">
      <c r="A14" s="4" t="s">
        <v>38</v>
      </c>
      <c r="B14" s="5" t="n">
        <v>728951</v>
      </c>
      <c r="C14" s="5" t="n">
        <v>738115</v>
      </c>
    </row>
    <row r="15" spans="1:3">
      <c r="A15" s="4" t="s">
        <v>39</v>
      </c>
      <c r="B15" s="5" t="n">
        <v>2588124</v>
      </c>
      <c r="C15" s="5" t="n">
        <v>3394810</v>
      </c>
    </row>
    <row r="16" spans="1:3">
      <c r="A16" s="3" t="s">
        <v>40</v>
      </c>
    </row>
    <row r="17" spans="1:3">
      <c r="A17" s="4" t="s">
        <v>41</v>
      </c>
      <c r="B17" s="5" t="n">
        <v>265814</v>
      </c>
      <c r="C17" s="5" t="n">
        <v>100884</v>
      </c>
    </row>
    <row r="18" spans="1:3">
      <c r="A18" s="4" t="s">
        <v>42</v>
      </c>
      <c r="B18" s="5" t="n">
        <v>100000</v>
      </c>
      <c r="C18" s="5" t="n">
        <v>100000</v>
      </c>
    </row>
    <row r="19" spans="1:3">
      <c r="A19" s="4" t="s">
        <v>43</v>
      </c>
      <c r="B19" s="5" t="n">
        <v>60031</v>
      </c>
      <c r="C19" s="5" t="n">
        <v>35680</v>
      </c>
    </row>
    <row r="20" spans="1:3">
      <c r="A20" s="4" t="s">
        <v>44</v>
      </c>
      <c r="B20" s="5" t="n">
        <v>140934</v>
      </c>
      <c r="C20" s="5" t="n">
        <v>146330</v>
      </c>
    </row>
    <row r="21" spans="1:3">
      <c r="A21" s="4" t="s">
        <v>45</v>
      </c>
      <c r="B21" s="5" t="n">
        <v>566779</v>
      </c>
      <c r="C21" s="5" t="n">
        <v>382894</v>
      </c>
    </row>
    <row r="22" spans="1:3">
      <c r="A22" s="4" t="s">
        <v>46</v>
      </c>
      <c r="B22" s="5" t="n">
        <v>566779</v>
      </c>
      <c r="C22" s="5" t="n">
        <v>382894</v>
      </c>
    </row>
    <row r="23" spans="1:3">
      <c r="A23" s="3" t="s">
        <v>47</v>
      </c>
    </row>
    <row r="24" spans="1:3">
      <c r="A24" s="4" t="s">
        <v>48</v>
      </c>
      <c r="B24" s="4" t="s">
        <v>49</v>
      </c>
      <c r="C24" s="4" t="s">
        <v>49</v>
      </c>
    </row>
    <row r="25" spans="1:3">
      <c r="A25" s="4" t="s">
        <v>50</v>
      </c>
      <c r="B25" s="5" t="n">
        <v>5002</v>
      </c>
      <c r="C25" s="5" t="n">
        <v>4979</v>
      </c>
    </row>
    <row r="26" spans="1:3">
      <c r="A26" s="4" t="s">
        <v>51</v>
      </c>
      <c r="B26" s="5" t="n">
        <v>17525689</v>
      </c>
      <c r="C26" s="5" t="n">
        <v>17345407</v>
      </c>
    </row>
    <row r="27" spans="1:3">
      <c r="A27" s="4" t="s">
        <v>52</v>
      </c>
      <c r="B27" s="5" t="n">
        <v>-15509346</v>
      </c>
      <c r="C27" s="5" t="n">
        <v>-14338470</v>
      </c>
    </row>
    <row r="28" spans="1:3">
      <c r="A28" s="4" t="s">
        <v>53</v>
      </c>
      <c r="B28" s="5" t="n">
        <v>2021345</v>
      </c>
      <c r="C28" s="5" t="n">
        <v>3011916</v>
      </c>
    </row>
    <row r="29" spans="1:3">
      <c r="A29" s="4" t="s">
        <v>54</v>
      </c>
      <c r="B29" s="7" t="n">
        <v>2588124</v>
      </c>
      <c r="C29" s="7" t="n">
        <v>3394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203</v>
      </c>
      <c r="B1" s="2" t="s">
        <v>1</v>
      </c>
    </row>
    <row r="2" spans="1:2">
      <c r="B2" s="2" t="s">
        <v>204</v>
      </c>
    </row>
    <row r="3" spans="1:2">
      <c r="A3" s="4" t="s">
        <v>205</v>
      </c>
      <c r="B3" s="7" t="n">
        <v>100000</v>
      </c>
    </row>
    <row r="4" spans="1:2">
      <c r="A4" s="4" t="s">
        <v>206</v>
      </c>
      <c r="B4" s="4" t="s">
        <v>184</v>
      </c>
    </row>
    <row r="5" spans="1:2">
      <c r="A5" s="4" t="s">
        <v>207</v>
      </c>
      <c r="B5" s="7" t="n">
        <v>3000000</v>
      </c>
    </row>
    <row r="6" spans="1:2">
      <c r="A6" s="4" t="s">
        <v>208</v>
      </c>
    </row>
    <row r="7" spans="1:2">
      <c r="A7" s="4" t="s">
        <v>209</v>
      </c>
      <c r="B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60"/>
    <col customWidth="1" max="2" min="2" width="38"/>
    <col customWidth="1" max="3" min="3" width="80"/>
    <col customWidth="1" max="4" min="4" width="20"/>
    <col customWidth="1" max="5" min="5" width="37"/>
    <col customWidth="1" max="6" min="6" width="37"/>
    <col customWidth="1" max="7" min="7" width="21"/>
    <col customWidth="1" max="8" min="8" width="37"/>
    <col customWidth="1" max="9" min="9" width="20"/>
  </cols>
  <sheetData>
    <row r="1" spans="1:9">
      <c r="A1" s="1" t="s">
        <v>211</v>
      </c>
      <c r="B1" s="2" t="s">
        <v>212</v>
      </c>
      <c r="C1" s="2" t="s">
        <v>213</v>
      </c>
      <c r="D1" s="2" t="s">
        <v>214</v>
      </c>
      <c r="E1" s="2" t="s">
        <v>215</v>
      </c>
      <c r="F1" s="2" t="s">
        <v>216</v>
      </c>
      <c r="G1" s="2" t="s">
        <v>217</v>
      </c>
      <c r="H1" s="2" t="s">
        <v>218</v>
      </c>
      <c r="I1" s="2" t="s">
        <v>219</v>
      </c>
    </row>
    <row r="2" spans="1:9">
      <c r="A2" s="4" t="s">
        <v>220</v>
      </c>
      <c r="D2" s="4" t="s">
        <v>221</v>
      </c>
    </row>
    <row r="3" spans="1:9">
      <c r="A3" s="4" t="s">
        <v>62</v>
      </c>
      <c r="F3" s="5" t="n">
        <v>15000000</v>
      </c>
      <c r="H3" s="5" t="n">
        <v>15000000</v>
      </c>
      <c r="I3" s="5" t="n">
        <v>15000000</v>
      </c>
    </row>
    <row r="4" spans="1:9">
      <c r="A4" s="4" t="s">
        <v>222</v>
      </c>
      <c r="F4" s="5" t="n">
        <v>2139126</v>
      </c>
    </row>
    <row r="5" spans="1:9">
      <c r="A5" s="4" t="s">
        <v>223</v>
      </c>
      <c r="F5" s="7" t="n">
        <v>21217</v>
      </c>
      <c r="G5" s="7" t="n">
        <v>53762</v>
      </c>
    </row>
    <row r="6" spans="1:9">
      <c r="A6" s="4" t="s">
        <v>224</v>
      </c>
      <c r="F6" s="7" t="n">
        <v>50359</v>
      </c>
      <c r="H6" s="7" t="n">
        <v>31576</v>
      </c>
    </row>
    <row r="7" spans="1:9">
      <c r="A7" s="4" t="s">
        <v>225</v>
      </c>
      <c r="F7" s="8" t="n">
        <v>0.001</v>
      </c>
      <c r="H7" s="8" t="n">
        <v>0.001</v>
      </c>
    </row>
    <row r="8" spans="1:9">
      <c r="A8" s="4" t="s">
        <v>58</v>
      </c>
      <c r="F8" s="5" t="n">
        <v>10000000</v>
      </c>
      <c r="H8" s="5" t="n">
        <v>10000000</v>
      </c>
    </row>
    <row r="9" spans="1:9">
      <c r="A9" s="4" t="s">
        <v>59</v>
      </c>
      <c r="F9" s="4" t="s">
        <v>49</v>
      </c>
      <c r="H9" s="4" t="s">
        <v>49</v>
      </c>
    </row>
    <row r="10" spans="1:9">
      <c r="A10" s="4" t="s">
        <v>60</v>
      </c>
      <c r="F10" s="4" t="s">
        <v>49</v>
      </c>
      <c r="H10" s="4" t="s">
        <v>49</v>
      </c>
    </row>
    <row r="11" spans="1:9">
      <c r="A11" s="4" t="s">
        <v>226</v>
      </c>
      <c r="F11" s="7" t="n">
        <v>161522</v>
      </c>
      <c r="G11" s="5" t="n">
        <v>139632</v>
      </c>
    </row>
    <row r="12" spans="1:9">
      <c r="A12" s="4" t="s">
        <v>227</v>
      </c>
      <c r="F12" s="7" t="n">
        <v>140305</v>
      </c>
      <c r="G12" s="7" t="n">
        <v>86909</v>
      </c>
    </row>
    <row r="13" spans="1:9">
      <c r="A13" s="4" t="s">
        <v>228</v>
      </c>
      <c r="F13" s="5" t="n">
        <v>1645500</v>
      </c>
    </row>
    <row r="14" spans="1:9">
      <c r="A14" s="4" t="s">
        <v>229</v>
      </c>
    </row>
    <row r="15" spans="1:9">
      <c r="A15" s="4" t="s">
        <v>230</v>
      </c>
      <c r="H15" s="7" t="n">
        <v>400000</v>
      </c>
    </row>
    <row r="16" spans="1:9">
      <c r="A16" s="4" t="s">
        <v>231</v>
      </c>
      <c r="H16" s="7" t="n">
        <v>8556</v>
      </c>
    </row>
    <row r="17" spans="1:9">
      <c r="A17" s="4" t="s">
        <v>172</v>
      </c>
    </row>
    <row r="18" spans="1:9">
      <c r="A18" s="4" t="s">
        <v>223</v>
      </c>
      <c r="F18" s="7" t="n">
        <v>140305</v>
      </c>
    </row>
    <row r="19" spans="1:9">
      <c r="A19" s="4" t="s">
        <v>232</v>
      </c>
      <c r="F19" s="5" t="n">
        <v>2938</v>
      </c>
    </row>
    <row r="20" spans="1:9">
      <c r="A20" s="4" t="s">
        <v>233</v>
      </c>
      <c r="F20" s="5" t="n">
        <v>493626</v>
      </c>
    </row>
    <row r="21" spans="1:9">
      <c r="A21" s="4" t="s">
        <v>234</v>
      </c>
      <c r="F21" s="5" t="n">
        <v>116505</v>
      </c>
    </row>
    <row r="22" spans="1:9">
      <c r="A22" s="4" t="s">
        <v>235</v>
      </c>
      <c r="F22" s="5" t="n">
        <v>257124</v>
      </c>
    </row>
    <row r="23" spans="1:9">
      <c r="A23" s="4" t="s">
        <v>236</v>
      </c>
    </row>
    <row r="24" spans="1:9">
      <c r="A24" s="4" t="s">
        <v>228</v>
      </c>
      <c r="F24" s="5" t="n">
        <v>1645500</v>
      </c>
    </row>
    <row r="25" spans="1:9">
      <c r="A25" s="4" t="s">
        <v>237</v>
      </c>
      <c r="F25" s="4" t="s">
        <v>238</v>
      </c>
    </row>
    <row r="26" spans="1:9">
      <c r="A26" s="4" t="s">
        <v>239</v>
      </c>
    </row>
    <row r="27" spans="1:9">
      <c r="A27" s="4" t="s">
        <v>228</v>
      </c>
      <c r="F27" s="5" t="n">
        <v>1621500</v>
      </c>
    </row>
    <row r="28" spans="1:9">
      <c r="A28" s="4" t="s">
        <v>240</v>
      </c>
      <c r="F28" s="7" t="n">
        <v>4</v>
      </c>
    </row>
    <row r="29" spans="1:9">
      <c r="A29" s="4" t="s">
        <v>241</v>
      </c>
    </row>
    <row r="30" spans="1:9">
      <c r="A30" s="4" t="s">
        <v>228</v>
      </c>
      <c r="F30" s="5" t="n">
        <v>24000</v>
      </c>
    </row>
    <row r="31" spans="1:9">
      <c r="A31" s="4" t="s">
        <v>240</v>
      </c>
      <c r="F31" s="7" t="n">
        <v>2</v>
      </c>
    </row>
    <row r="32" spans="1:9">
      <c r="A32" s="4" t="s">
        <v>237</v>
      </c>
      <c r="F32" s="4" t="s">
        <v>242</v>
      </c>
    </row>
    <row r="33" spans="1:9">
      <c r="A33" s="4" t="s">
        <v>243</v>
      </c>
    </row>
    <row r="34" spans="1:9">
      <c r="A34" s="4" t="s">
        <v>222</v>
      </c>
      <c r="F34" s="5" t="n">
        <v>750</v>
      </c>
    </row>
    <row r="35" spans="1:9">
      <c r="A35" s="4" t="s">
        <v>244</v>
      </c>
    </row>
    <row r="36" spans="1:9">
      <c r="A36" s="4" t="s">
        <v>222</v>
      </c>
      <c r="F36" s="5" t="n">
        <v>257124</v>
      </c>
    </row>
    <row r="37" spans="1:9">
      <c r="A37" s="4" t="s">
        <v>245</v>
      </c>
    </row>
    <row r="38" spans="1:9">
      <c r="A38" s="4" t="s">
        <v>246</v>
      </c>
      <c r="B38" s="9" t="n">
        <v>1.56</v>
      </c>
    </row>
    <row r="39" spans="1:9">
      <c r="A39" s="4" t="s">
        <v>247</v>
      </c>
      <c r="B39" s="4" t="s">
        <v>248</v>
      </c>
    </row>
    <row r="40" spans="1:9">
      <c r="A40" s="4" t="s">
        <v>249</v>
      </c>
      <c r="B40" s="5" t="n">
        <v>70188</v>
      </c>
    </row>
    <row r="41" spans="1:9">
      <c r="A41" s="4" t="s">
        <v>250</v>
      </c>
      <c r="B41" s="5" t="n">
        <v>9</v>
      </c>
    </row>
    <row r="42" spans="1:9">
      <c r="A42" s="4" t="s">
        <v>251</v>
      </c>
    </row>
    <row r="43" spans="1:9">
      <c r="A43" s="4" t="s">
        <v>222</v>
      </c>
      <c r="E43" s="5" t="n">
        <v>23256</v>
      </c>
      <c r="H43" s="5" t="n">
        <v>40934</v>
      </c>
    </row>
    <row r="44" spans="1:9">
      <c r="A44" s="4" t="s">
        <v>252</v>
      </c>
      <c r="E44" s="7" t="n">
        <v>40000</v>
      </c>
      <c r="H44" s="7" t="n">
        <v>85408</v>
      </c>
    </row>
    <row r="45" spans="1:9">
      <c r="A45" s="4" t="s">
        <v>246</v>
      </c>
      <c r="E45" s="9" t="n">
        <v>1.72</v>
      </c>
      <c r="H45" s="9" t="n">
        <v>2.09</v>
      </c>
    </row>
    <row r="46" spans="1:9">
      <c r="A46" s="4" t="s">
        <v>253</v>
      </c>
      <c r="H46" s="7" t="n">
        <v>9830</v>
      </c>
    </row>
    <row r="47" spans="1:9">
      <c r="A47" s="4" t="s">
        <v>254</v>
      </c>
    </row>
    <row r="48" spans="1:9">
      <c r="A48" s="4" t="s">
        <v>222</v>
      </c>
      <c r="H48" s="5" t="n">
        <v>7750</v>
      </c>
    </row>
    <row r="49" spans="1:9">
      <c r="A49" s="4" t="s">
        <v>255</v>
      </c>
    </row>
    <row r="50" spans="1:9">
      <c r="A50" s="4" t="s">
        <v>222</v>
      </c>
      <c r="H50" s="5" t="n">
        <v>750</v>
      </c>
    </row>
    <row r="51" spans="1:9">
      <c r="A51" s="4" t="s">
        <v>256</v>
      </c>
    </row>
    <row r="52" spans="1:9">
      <c r="A52" s="4" t="s">
        <v>246</v>
      </c>
      <c r="C52" s="9" t="n">
        <v>1.49</v>
      </c>
    </row>
    <row r="53" spans="1:9">
      <c r="A53" s="4" t="s">
        <v>247</v>
      </c>
      <c r="C53" s="4" t="s">
        <v>248</v>
      </c>
    </row>
    <row r="54" spans="1:9">
      <c r="A54" s="4" t="s">
        <v>249</v>
      </c>
      <c r="C54" s="5" t="n">
        <v>123500</v>
      </c>
    </row>
    <row r="55" spans="1:9">
      <c r="A55" s="4" t="s">
        <v>257</v>
      </c>
      <c r="C55" s="4" t="s">
        <v>258</v>
      </c>
    </row>
    <row r="56" spans="1:9">
      <c r="A56" s="4" t="s">
        <v>259</v>
      </c>
    </row>
    <row r="57" spans="1:9">
      <c r="A57" s="4" t="s">
        <v>62</v>
      </c>
      <c r="D57" s="5" t="n">
        <v>15000000</v>
      </c>
    </row>
    <row r="58" spans="1:9">
      <c r="A58" s="4" t="s">
        <v>260</v>
      </c>
    </row>
    <row r="59" spans="1:9">
      <c r="A59" s="4" t="s">
        <v>261</v>
      </c>
      <c r="B59" s="4" t="s">
        <v>262</v>
      </c>
    </row>
    <row r="60" spans="1:9">
      <c r="A60" s="4" t="s">
        <v>263</v>
      </c>
    </row>
    <row r="61" spans="1:9">
      <c r="A61" s="4" t="s">
        <v>62</v>
      </c>
      <c r="D61" s="5" t="n">
        <v>7500000</v>
      </c>
    </row>
    <row r="62" spans="1:9">
      <c r="A62" s="4" t="s">
        <v>264</v>
      </c>
    </row>
    <row r="63" spans="1:9">
      <c r="A63" s="4" t="s">
        <v>261</v>
      </c>
      <c r="B63" s="4" t="s">
        <v>2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6</v>
      </c>
      <c r="B1" s="2" t="s">
        <v>1</v>
      </c>
    </row>
    <row r="2" spans="1:3">
      <c r="B2" s="2" t="s">
        <v>2</v>
      </c>
      <c r="C2" s="2" t="s">
        <v>66</v>
      </c>
    </row>
    <row r="3" spans="1:3">
      <c r="A3" s="3" t="s">
        <v>137</v>
      </c>
    </row>
    <row r="4" spans="1:3">
      <c r="A4" s="4" t="s">
        <v>267</v>
      </c>
      <c r="B4" s="4" t="s">
        <v>268</v>
      </c>
      <c r="C4" s="4" t="s">
        <v>268</v>
      </c>
    </row>
    <row r="5" spans="1:3">
      <c r="A5" s="4" t="s">
        <v>269</v>
      </c>
      <c r="B5" s="4" t="s">
        <v>270</v>
      </c>
      <c r="C5" s="4" t="s">
        <v>271</v>
      </c>
    </row>
    <row r="6" spans="1:3">
      <c r="A6" s="4" t="s">
        <v>272</v>
      </c>
      <c r="B6" s="4" t="s">
        <v>273</v>
      </c>
      <c r="C6" s="4" t="s">
        <v>274</v>
      </c>
    </row>
    <row r="7" spans="1:3">
      <c r="A7" s="4" t="s">
        <v>275</v>
      </c>
      <c r="B7" s="4" t="s">
        <v>276</v>
      </c>
      <c r="C7" s="4" t="s">
        <v>277</v>
      </c>
    </row>
    <row r="8" spans="1:3">
      <c r="A8" s="4" t="s">
        <v>278</v>
      </c>
      <c r="B8" s="4" t="s">
        <v>279</v>
      </c>
      <c r="C8" s="4" t="s">
        <v>280</v>
      </c>
    </row>
    <row r="9" spans="1:3">
      <c r="A9" s="4" t="s">
        <v>281</v>
      </c>
      <c r="B9" s="4" t="s">
        <v>248</v>
      </c>
      <c r="C9" s="4" t="s">
        <v>24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2</v>
      </c>
      <c r="B1" s="2" t="s">
        <v>283</v>
      </c>
      <c r="C1" s="2" t="s">
        <v>284</v>
      </c>
      <c r="D1" s="2" t="s">
        <v>285</v>
      </c>
      <c r="E1" s="2" t="s">
        <v>286</v>
      </c>
      <c r="F1" s="2" t="s">
        <v>2</v>
      </c>
    </row>
    <row r="2" spans="1:6">
      <c r="A2" s="4" t="s">
        <v>222</v>
      </c>
      <c r="F2" s="5" t="n">
        <v>2139126</v>
      </c>
    </row>
    <row r="3" spans="1:6">
      <c r="A3" s="4" t="s">
        <v>244</v>
      </c>
    </row>
    <row r="4" spans="1:6">
      <c r="A4" s="4" t="s">
        <v>222</v>
      </c>
      <c r="F4" s="5" t="n">
        <v>257124</v>
      </c>
    </row>
    <row r="5" spans="1:6">
      <c r="A5" s="4" t="s">
        <v>245</v>
      </c>
    </row>
    <row r="6" spans="1:6">
      <c r="A6" s="4" t="s">
        <v>249</v>
      </c>
      <c r="E6" s="5" t="n">
        <v>70188</v>
      </c>
    </row>
    <row r="7" spans="1:6">
      <c r="A7" s="4" t="s">
        <v>287</v>
      </c>
      <c r="E7" s="9" t="n">
        <v>1.56</v>
      </c>
    </row>
    <row r="8" spans="1:6">
      <c r="A8" s="4" t="s">
        <v>288</v>
      </c>
    </row>
    <row r="9" spans="1:6">
      <c r="A9" s="4" t="s">
        <v>289</v>
      </c>
      <c r="D9" s="7" t="n">
        <v>840000</v>
      </c>
    </row>
    <row r="10" spans="1:6">
      <c r="A10" s="4" t="s">
        <v>290</v>
      </c>
    </row>
    <row r="11" spans="1:6">
      <c r="A11" s="4" t="s">
        <v>249</v>
      </c>
      <c r="C11" s="5" t="n">
        <v>1366</v>
      </c>
    </row>
    <row r="12" spans="1:6">
      <c r="A12" s="4" t="s">
        <v>291</v>
      </c>
    </row>
    <row r="13" spans="1:6">
      <c r="A13" s="4" t="s">
        <v>249</v>
      </c>
      <c r="C13" s="5" t="n">
        <v>4097</v>
      </c>
    </row>
    <row r="14" spans="1:6">
      <c r="A14" s="4" t="s">
        <v>292</v>
      </c>
    </row>
    <row r="15" spans="1:6">
      <c r="A15" s="4" t="s">
        <v>249</v>
      </c>
      <c r="C15" s="5" t="n">
        <v>6828</v>
      </c>
    </row>
    <row r="16" spans="1:6">
      <c r="A16" s="4" t="s">
        <v>293</v>
      </c>
    </row>
    <row r="17" spans="1:6">
      <c r="A17" s="4" t="s">
        <v>249</v>
      </c>
      <c r="C17" s="5" t="n">
        <v>15021</v>
      </c>
    </row>
    <row r="18" spans="1:6">
      <c r="A18" s="4" t="s">
        <v>294</v>
      </c>
    </row>
    <row r="19" spans="1:6">
      <c r="A19" s="4" t="s">
        <v>249</v>
      </c>
      <c r="F19" s="5" t="n">
        <v>20000</v>
      </c>
    </row>
    <row r="20" spans="1:6">
      <c r="A20" s="4" t="s">
        <v>295</v>
      </c>
    </row>
    <row r="21" spans="1:6">
      <c r="A21" s="4" t="s">
        <v>249</v>
      </c>
      <c r="F21" s="5" t="n">
        <v>20000</v>
      </c>
    </row>
    <row r="22" spans="1:6">
      <c r="A22" s="4" t="s">
        <v>296</v>
      </c>
    </row>
    <row r="23" spans="1:6">
      <c r="A23" s="4" t="s">
        <v>249</v>
      </c>
      <c r="F23" s="5" t="n">
        <v>20000</v>
      </c>
    </row>
    <row r="24" spans="1:6">
      <c r="A24" s="4" t="s">
        <v>297</v>
      </c>
    </row>
    <row r="25" spans="1:6">
      <c r="A25" s="4" t="s">
        <v>249</v>
      </c>
      <c r="B25" s="5" t="n">
        <v>20000</v>
      </c>
      <c r="C25" s="5" t="n">
        <v>20000</v>
      </c>
    </row>
    <row r="26" spans="1:6">
      <c r="A26" s="4" t="s">
        <v>298</v>
      </c>
    </row>
    <row r="27" spans="1:6">
      <c r="A27" s="4" t="s">
        <v>249</v>
      </c>
      <c r="C27" s="5" t="n">
        <v>44186</v>
      </c>
    </row>
    <row r="28" spans="1:6">
      <c r="A28" s="4" t="s">
        <v>299</v>
      </c>
    </row>
    <row r="29" spans="1:6">
      <c r="A29" s="4" t="s">
        <v>249</v>
      </c>
      <c r="C29" s="5" t="n">
        <v>44186</v>
      </c>
    </row>
    <row r="30" spans="1:6">
      <c r="A30" s="4" t="s">
        <v>300</v>
      </c>
    </row>
    <row r="31" spans="1:6">
      <c r="A31" s="4" t="s">
        <v>249</v>
      </c>
      <c r="C31" s="5" t="n">
        <v>44186</v>
      </c>
    </row>
    <row r="32" spans="1:6">
      <c r="A32" s="4" t="s">
        <v>301</v>
      </c>
    </row>
    <row r="33" spans="1:6">
      <c r="A33" s="4" t="s">
        <v>249</v>
      </c>
      <c r="C33" s="5" t="n">
        <v>44186</v>
      </c>
    </row>
    <row r="34" spans="1:6">
      <c r="A34" s="4" t="s">
        <v>302</v>
      </c>
    </row>
    <row r="35" spans="1:6">
      <c r="A35" s="4" t="s">
        <v>249</v>
      </c>
      <c r="C35" s="5" t="n">
        <v>28750</v>
      </c>
    </row>
    <row r="36" spans="1:6">
      <c r="A36" s="4" t="s">
        <v>303</v>
      </c>
      <c r="C36" s="4" t="s">
        <v>304</v>
      </c>
    </row>
    <row r="37" spans="1:6">
      <c r="A37" s="4" t="s">
        <v>305</v>
      </c>
      <c r="C37" s="9" t="n">
        <v>1.22</v>
      </c>
    </row>
    <row r="38" spans="1:6">
      <c r="A38" s="4" t="s">
        <v>306</v>
      </c>
    </row>
    <row r="39" spans="1:6">
      <c r="A39" s="4" t="s">
        <v>307</v>
      </c>
      <c r="D39" s="5" t="n">
        <v>140000</v>
      </c>
    </row>
    <row r="40" spans="1:6">
      <c r="A40" s="4" t="s">
        <v>308</v>
      </c>
      <c r="D40" s="9" t="n">
        <v>1.47</v>
      </c>
    </row>
    <row r="41" spans="1:6">
      <c r="A41" s="4" t="s">
        <v>309</v>
      </c>
    </row>
    <row r="42" spans="1:6">
      <c r="A42" s="4" t="s">
        <v>307</v>
      </c>
      <c r="D42" s="5" t="n">
        <v>750000</v>
      </c>
    </row>
    <row r="43" spans="1:6">
      <c r="A43" s="4" t="s">
        <v>308</v>
      </c>
      <c r="D43" s="9" t="n">
        <v>1.47</v>
      </c>
    </row>
    <row r="44" spans="1:6">
      <c r="A44" s="4" t="s">
        <v>310</v>
      </c>
    </row>
    <row r="45" spans="1:6">
      <c r="A45" s="4" t="s">
        <v>311</v>
      </c>
      <c r="D45" s="7" t="n">
        <v>1000000</v>
      </c>
    </row>
    <row r="46" spans="1:6">
      <c r="A46" s="4" t="s">
        <v>312</v>
      </c>
    </row>
    <row r="47" spans="1:6">
      <c r="A47" s="4" t="s">
        <v>287</v>
      </c>
      <c r="C47" s="10" t="n">
        <v>1.88</v>
      </c>
    </row>
    <row r="48" spans="1:6">
      <c r="A48" s="4" t="s">
        <v>313</v>
      </c>
    </row>
    <row r="49" spans="1:6">
      <c r="A49" s="4" t="s">
        <v>287</v>
      </c>
      <c r="C49" s="10" t="n">
        <v>1.54</v>
      </c>
    </row>
    <row r="50" spans="1:6">
      <c r="A50" s="4" t="s">
        <v>314</v>
      </c>
    </row>
    <row r="51" spans="1:6">
      <c r="A51" s="4" t="s">
        <v>287</v>
      </c>
      <c r="C51" s="10" t="n">
        <v>1.48</v>
      </c>
    </row>
    <row r="52" spans="1:6">
      <c r="A52" s="4" t="s">
        <v>315</v>
      </c>
    </row>
    <row r="53" spans="1:6">
      <c r="A53" s="4" t="s">
        <v>287</v>
      </c>
      <c r="C53" s="11" t="n">
        <v>1.258</v>
      </c>
    </row>
    <row r="54" spans="1:6">
      <c r="A54" s="4" t="s">
        <v>316</v>
      </c>
    </row>
    <row r="55" spans="1:6">
      <c r="A55" s="4" t="s">
        <v>222</v>
      </c>
      <c r="D55" s="5" t="n">
        <v>1000</v>
      </c>
    </row>
    <row r="56" spans="1:6">
      <c r="A56" s="4" t="s">
        <v>317</v>
      </c>
      <c r="D56" s="5"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v>
      </c>
      <c r="C4" s="5" t="n">
        <v>10000000</v>
      </c>
    </row>
    <row r="5" spans="1:3">
      <c r="A5" s="4" t="s">
        <v>59</v>
      </c>
      <c r="B5" s="4" t="s">
        <v>49</v>
      </c>
      <c r="C5" s="4" t="s">
        <v>49</v>
      </c>
    </row>
    <row r="6" spans="1:3">
      <c r="A6" s="4" t="s">
        <v>60</v>
      </c>
      <c r="B6" s="4" t="s">
        <v>49</v>
      </c>
      <c r="C6" s="4" t="s">
        <v>49</v>
      </c>
    </row>
    <row r="7" spans="1:3">
      <c r="A7" s="4" t="s">
        <v>61</v>
      </c>
      <c r="B7" s="8" t="n">
        <v>0.001</v>
      </c>
      <c r="C7" s="8" t="n">
        <v>0.001</v>
      </c>
    </row>
    <row r="8" spans="1:3">
      <c r="A8" s="4" t="s">
        <v>62</v>
      </c>
      <c r="B8" s="5" t="n">
        <v>15000000</v>
      </c>
      <c r="C8" s="5" t="n">
        <v>15000000</v>
      </c>
    </row>
    <row r="9" spans="1:3">
      <c r="A9" s="4" t="s">
        <v>63</v>
      </c>
      <c r="B9" s="5" t="n">
        <v>5002185</v>
      </c>
      <c r="C9" s="5" t="n">
        <v>4978929</v>
      </c>
    </row>
    <row r="10" spans="1:3">
      <c r="A10" s="4" t="s">
        <v>64</v>
      </c>
      <c r="B10" s="5" t="n">
        <v>5002185</v>
      </c>
      <c r="C10" s="5" t="n">
        <v>49789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03415</v>
      </c>
      <c r="C4" s="7" t="n">
        <v>114523</v>
      </c>
    </row>
    <row r="5" spans="1:3">
      <c r="A5" s="4" t="s">
        <v>69</v>
      </c>
      <c r="B5" s="5" t="n">
        <v>73795</v>
      </c>
      <c r="C5" s="5" t="n">
        <v>74534</v>
      </c>
    </row>
    <row r="6" spans="1:3">
      <c r="A6" s="4" t="s">
        <v>70</v>
      </c>
      <c r="B6" s="5" t="n">
        <v>29620</v>
      </c>
      <c r="C6" s="5" t="n">
        <v>39989</v>
      </c>
    </row>
    <row r="7" spans="1:3">
      <c r="A7" s="3" t="s">
        <v>71</v>
      </c>
    </row>
    <row r="8" spans="1:3">
      <c r="A8" s="4" t="s">
        <v>72</v>
      </c>
      <c r="B8" s="5" t="n">
        <v>398657</v>
      </c>
      <c r="C8" s="5" t="n">
        <v>438210</v>
      </c>
    </row>
    <row r="9" spans="1:3">
      <c r="A9" s="4" t="s">
        <v>73</v>
      </c>
      <c r="B9" s="5" t="n">
        <v>161522</v>
      </c>
      <c r="C9" s="5" t="n">
        <v>139632</v>
      </c>
    </row>
    <row r="10" spans="1:3">
      <c r="A10" s="4" t="s">
        <v>74</v>
      </c>
      <c r="B10" s="5" t="n">
        <v>121977</v>
      </c>
      <c r="C10" s="5" t="n">
        <v>54505</v>
      </c>
    </row>
    <row r="11" spans="1:3">
      <c r="A11" s="4" t="s">
        <v>75</v>
      </c>
      <c r="B11" s="5" t="n">
        <v>180399</v>
      </c>
      <c r="C11" s="5" t="n">
        <v>265146</v>
      </c>
    </row>
    <row r="12" spans="1:3">
      <c r="A12" s="4" t="s">
        <v>76</v>
      </c>
      <c r="B12" s="5" t="n">
        <v>138423</v>
      </c>
      <c r="C12" s="5" t="n">
        <v>99638</v>
      </c>
    </row>
    <row r="13" spans="1:3">
      <c r="A13" s="4" t="s">
        <v>77</v>
      </c>
      <c r="B13" s="5" t="n">
        <v>95106</v>
      </c>
      <c r="C13" s="5" t="n">
        <v>84205</v>
      </c>
    </row>
    <row r="14" spans="1:3">
      <c r="A14" s="4" t="s">
        <v>78</v>
      </c>
      <c r="B14" s="5" t="n">
        <v>47321</v>
      </c>
      <c r="C14" s="5" t="n">
        <v>46148</v>
      </c>
    </row>
    <row r="15" spans="1:3">
      <c r="A15" s="4" t="s">
        <v>79</v>
      </c>
      <c r="B15" s="5" t="n">
        <v>33725</v>
      </c>
      <c r="C15" s="5" t="n">
        <v>32010</v>
      </c>
    </row>
    <row r="16" spans="1:3">
      <c r="A16" s="4" t="s">
        <v>80</v>
      </c>
      <c r="B16" s="5" t="n">
        <v>1177130</v>
      </c>
      <c r="C16" s="5" t="n">
        <v>1159494</v>
      </c>
    </row>
    <row r="17" spans="1:3">
      <c r="A17" s="4" t="s">
        <v>81</v>
      </c>
      <c r="B17" s="5" t="n">
        <v>-1147510</v>
      </c>
      <c r="C17" s="5" t="n">
        <v>-1119505</v>
      </c>
    </row>
    <row r="18" spans="1:3">
      <c r="A18" s="3" t="s">
        <v>82</v>
      </c>
    </row>
    <row r="19" spans="1:3">
      <c r="A19" s="4" t="s">
        <v>83</v>
      </c>
      <c r="B19" s="5" t="n">
        <v>13167</v>
      </c>
      <c r="C19" s="5" t="n">
        <v>343</v>
      </c>
    </row>
    <row r="20" spans="1:3">
      <c r="A20" s="4" t="s">
        <v>84</v>
      </c>
      <c r="B20" s="4" t="s">
        <v>49</v>
      </c>
      <c r="C20" s="5" t="n">
        <v>152068</v>
      </c>
    </row>
    <row r="21" spans="1:3">
      <c r="A21" s="4" t="s">
        <v>85</v>
      </c>
      <c r="B21" s="4" t="s">
        <v>49</v>
      </c>
      <c r="C21" s="5" t="n">
        <v>93206</v>
      </c>
    </row>
    <row r="22" spans="1:3">
      <c r="A22" s="4" t="s">
        <v>86</v>
      </c>
      <c r="B22" s="4" t="s">
        <v>49</v>
      </c>
      <c r="C22" s="5" t="n">
        <v>-49316</v>
      </c>
    </row>
    <row r="23" spans="1:3">
      <c r="A23" s="4" t="s">
        <v>87</v>
      </c>
      <c r="B23" s="4" t="s">
        <v>49</v>
      </c>
      <c r="C23" s="5" t="n">
        <v>-56441</v>
      </c>
    </row>
    <row r="24" spans="1:3">
      <c r="A24" s="4" t="s">
        <v>88</v>
      </c>
      <c r="B24" s="5" t="n">
        <v>-36733</v>
      </c>
      <c r="C24" s="4" t="s">
        <v>49</v>
      </c>
    </row>
    <row r="25" spans="1:3">
      <c r="A25" s="4" t="s">
        <v>89</v>
      </c>
      <c r="B25" s="5" t="n">
        <v>-23366</v>
      </c>
      <c r="C25" s="5" t="n">
        <v>139860</v>
      </c>
    </row>
    <row r="26" spans="1:3">
      <c r="A26" s="4" t="s">
        <v>90</v>
      </c>
      <c r="B26" s="5" t="n">
        <v>-1170876</v>
      </c>
      <c r="C26" s="5" t="n">
        <v>-979645</v>
      </c>
    </row>
    <row r="27" spans="1:3">
      <c r="A27" s="4" t="s">
        <v>91</v>
      </c>
      <c r="B27" s="4" t="s">
        <v>49</v>
      </c>
      <c r="C27" s="4" t="s">
        <v>49</v>
      </c>
    </row>
    <row r="28" spans="1:3">
      <c r="A28" s="4" t="s">
        <v>92</v>
      </c>
      <c r="B28" s="7" t="n">
        <v>-1170876</v>
      </c>
      <c r="C28" s="7" t="n">
        <v>-979645</v>
      </c>
    </row>
    <row r="29" spans="1:3">
      <c r="A29" s="4" t="s">
        <v>93</v>
      </c>
      <c r="B29" s="4" t="s">
        <v>94</v>
      </c>
      <c r="C29" s="9" t="n">
        <v>-0.26</v>
      </c>
    </row>
    <row r="30" spans="1:3">
      <c r="A30" s="4" t="s">
        <v>95</v>
      </c>
      <c r="B30" s="5" t="n">
        <v>4997534</v>
      </c>
      <c r="C30" s="5" t="n">
        <v>38358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96</v>
      </c>
      <c r="B1" s="2" t="s">
        <v>1</v>
      </c>
    </row>
    <row r="2" spans="1:3">
      <c r="B2" s="2" t="s">
        <v>2</v>
      </c>
      <c r="C2" s="2" t="s">
        <v>66</v>
      </c>
    </row>
    <row r="3" spans="1:3">
      <c r="A3" s="3" t="s">
        <v>97</v>
      </c>
    </row>
    <row r="4" spans="1:3">
      <c r="A4" s="4" t="s">
        <v>92</v>
      </c>
      <c r="B4" s="7" t="n">
        <v>-1170876</v>
      </c>
      <c r="C4" s="7" t="n">
        <v>-979645</v>
      </c>
    </row>
    <row r="5" spans="1:3">
      <c r="A5" s="3" t="s">
        <v>98</v>
      </c>
    </row>
    <row r="6" spans="1:3">
      <c r="A6" s="4" t="s">
        <v>99</v>
      </c>
      <c r="B6" s="5" t="n">
        <v>47321</v>
      </c>
      <c r="C6" s="5" t="n">
        <v>46148</v>
      </c>
    </row>
    <row r="7" spans="1:3">
      <c r="A7" s="4" t="s">
        <v>100</v>
      </c>
      <c r="B7" s="5" t="n">
        <v>161522</v>
      </c>
      <c r="C7" s="5" t="n">
        <v>139632</v>
      </c>
    </row>
    <row r="8" spans="1:3">
      <c r="A8" s="4" t="s">
        <v>101</v>
      </c>
      <c r="B8" s="5" t="n">
        <v>36733</v>
      </c>
      <c r="C8" s="4" t="s">
        <v>49</v>
      </c>
    </row>
    <row r="9" spans="1:3">
      <c r="A9" s="4" t="s">
        <v>102</v>
      </c>
      <c r="B9" s="4" t="s">
        <v>49</v>
      </c>
      <c r="C9" s="5" t="n">
        <v>-93206</v>
      </c>
    </row>
    <row r="10" spans="1:3">
      <c r="A10" s="4" t="s">
        <v>103</v>
      </c>
      <c r="B10" s="4" t="s">
        <v>49</v>
      </c>
      <c r="C10" s="5" t="n">
        <v>24658</v>
      </c>
    </row>
    <row r="11" spans="1:3">
      <c r="A11" s="4" t="s">
        <v>104</v>
      </c>
      <c r="B11" s="4" t="s">
        <v>49</v>
      </c>
      <c r="C11" s="5" t="n">
        <v>56441</v>
      </c>
    </row>
    <row r="12" spans="1:3">
      <c r="A12" s="3" t="s">
        <v>105</v>
      </c>
    </row>
    <row r="13" spans="1:3">
      <c r="A13" s="4" t="s">
        <v>106</v>
      </c>
      <c r="B13" s="5" t="n">
        <v>32343</v>
      </c>
      <c r="C13" s="5" t="n">
        <v>130882</v>
      </c>
    </row>
    <row r="14" spans="1:3">
      <c r="A14" s="4" t="s">
        <v>107</v>
      </c>
      <c r="B14" s="5" t="n">
        <v>22438</v>
      </c>
      <c r="C14" s="4" t="s">
        <v>49</v>
      </c>
    </row>
    <row r="15" spans="1:3">
      <c r="A15" s="4" t="s">
        <v>30</v>
      </c>
      <c r="B15" s="5" t="n">
        <v>76324</v>
      </c>
      <c r="C15" s="5" t="n">
        <v>-13732</v>
      </c>
    </row>
    <row r="16" spans="1:3">
      <c r="A16" s="4" t="s">
        <v>31</v>
      </c>
      <c r="B16" s="5" t="n">
        <v>-1938</v>
      </c>
      <c r="C16" s="5" t="n">
        <v>7039</v>
      </c>
    </row>
    <row r="17" spans="1:3">
      <c r="A17" s="4" t="s">
        <v>41</v>
      </c>
      <c r="B17" s="5" t="n">
        <v>164930</v>
      </c>
      <c r="C17" s="5" t="n">
        <v>167845</v>
      </c>
    </row>
    <row r="18" spans="1:3">
      <c r="A18" s="4" t="s">
        <v>43</v>
      </c>
      <c r="B18" s="5" t="n">
        <v>24351</v>
      </c>
      <c r="C18" s="5" t="n">
        <v>35680</v>
      </c>
    </row>
    <row r="19" spans="1:3">
      <c r="A19" s="4" t="s">
        <v>44</v>
      </c>
      <c r="B19" s="5" t="n">
        <v>-5396</v>
      </c>
      <c r="C19" s="5" t="n">
        <v>36665</v>
      </c>
    </row>
    <row r="20" spans="1:3">
      <c r="A20" s="4" t="s">
        <v>108</v>
      </c>
      <c r="B20" s="5" t="n">
        <v>-612249</v>
      </c>
      <c r="C20" s="5" t="n">
        <v>-440553</v>
      </c>
    </row>
    <row r="21" spans="1:3">
      <c r="A21" s="3" t="s">
        <v>109</v>
      </c>
    </row>
    <row r="22" spans="1:3">
      <c r="A22" s="4" t="s">
        <v>110</v>
      </c>
      <c r="B22" s="5" t="n">
        <v>-16565</v>
      </c>
      <c r="C22" s="5" t="n">
        <v>-33000</v>
      </c>
    </row>
    <row r="23" spans="1:3">
      <c r="A23" s="4" t="s">
        <v>111</v>
      </c>
      <c r="B23" s="5" t="n">
        <v>-39542</v>
      </c>
      <c r="C23" s="5" t="n">
        <v>-17441</v>
      </c>
    </row>
    <row r="24" spans="1:3">
      <c r="A24" s="4" t="s">
        <v>112</v>
      </c>
      <c r="C24" s="5" t="n">
        <v>-500000</v>
      </c>
    </row>
    <row r="25" spans="1:3">
      <c r="A25" s="4" t="s">
        <v>113</v>
      </c>
      <c r="B25" s="5" t="n">
        <v>500000</v>
      </c>
      <c r="C25" s="4" t="s">
        <v>49</v>
      </c>
    </row>
    <row r="26" spans="1:3">
      <c r="A26" s="4" t="s">
        <v>114</v>
      </c>
      <c r="B26" s="5" t="n">
        <v>443894</v>
      </c>
      <c r="C26" s="5" t="n">
        <v>-550441</v>
      </c>
    </row>
    <row r="27" spans="1:3">
      <c r="A27" s="3" t="s">
        <v>115</v>
      </c>
    </row>
    <row r="28" spans="1:3">
      <c r="A28" s="4" t="s">
        <v>116</v>
      </c>
      <c r="B28" s="4" t="s">
        <v>49</v>
      </c>
      <c r="C28" s="5" t="n">
        <v>5823300</v>
      </c>
    </row>
    <row r="29" spans="1:3">
      <c r="A29" s="4" t="s">
        <v>117</v>
      </c>
      <c r="B29" s="4" t="s">
        <v>49</v>
      </c>
      <c r="C29" s="5" t="n">
        <v>-597651</v>
      </c>
    </row>
    <row r="30" spans="1:3">
      <c r="A30" s="4" t="s">
        <v>118</v>
      </c>
      <c r="B30" s="4" t="s">
        <v>49</v>
      </c>
      <c r="C30" s="5" t="n">
        <v>5225649</v>
      </c>
    </row>
    <row r="31" spans="1:3">
      <c r="A31" s="4" t="s">
        <v>119</v>
      </c>
      <c r="B31" s="5" t="n">
        <v>-168355</v>
      </c>
      <c r="C31" s="5" t="n">
        <v>4234655</v>
      </c>
    </row>
    <row r="32" spans="1:3">
      <c r="A32" s="4" t="s">
        <v>120</v>
      </c>
      <c r="B32" s="5" t="n">
        <v>1515674</v>
      </c>
      <c r="C32" s="5" t="n">
        <v>398391</v>
      </c>
    </row>
    <row r="33" spans="1:3">
      <c r="A33" s="4" t="s">
        <v>121</v>
      </c>
      <c r="B33" s="5" t="n">
        <v>1347319</v>
      </c>
      <c r="C33" s="5" t="n">
        <v>4633046</v>
      </c>
    </row>
    <row r="34" spans="1:3">
      <c r="A34" s="3" t="s">
        <v>122</v>
      </c>
    </row>
    <row r="35" spans="1:3">
      <c r="A35" s="4" t="s">
        <v>123</v>
      </c>
      <c r="B35" s="5" t="n">
        <v>40000</v>
      </c>
      <c r="C35" s="5" t="n">
        <v>51408</v>
      </c>
    </row>
    <row r="36" spans="1:3">
      <c r="A36" s="3" t="s">
        <v>124</v>
      </c>
    </row>
    <row r="37" spans="1:3">
      <c r="A37" s="4" t="s">
        <v>125</v>
      </c>
      <c r="B37" s="4" t="s">
        <v>49</v>
      </c>
      <c r="C37" s="5" t="n">
        <v>20114</v>
      </c>
    </row>
    <row r="38" spans="1:3">
      <c r="A38" s="4" t="s">
        <v>126</v>
      </c>
      <c r="B38" s="4" t="s">
        <v>49</v>
      </c>
      <c r="C38"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3</v>
      </c>
    </row>
    <row r="4" spans="1:2">
      <c r="A4" s="4" t="s">
        <v>30</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135</v>
      </c>
    </row>
    <row r="4" spans="1:2">
      <c r="A4" s="4" t="s">
        <v>42</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27:54Z</dcterms:created>
  <dcterms:modified xmlns:dcterms="http://purl.org/dc/terms/" xmlns:xsi="http://www.w3.org/2001/XMLSchema-instance" xsi:type="dcterms:W3CDTF">2018-05-15T16:27:54Z</dcterms:modified>
</cp:coreProperties>
</file>